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7">
  <si>
    <t>Document and Entity Information</t>
  </si>
  <si>
    <t>Aug. 29, 2019</t>
  </si>
  <si>
    <t>Risk/Return:</t>
  </si>
  <si>
    <t>Registrant Name</t>
  </si>
  <si>
    <t>DELAWARE VIP TRUST</t>
  </si>
  <si>
    <t>Document Type</t>
  </si>
  <si>
    <t>497</t>
  </si>
  <si>
    <t>Document Period End Date</t>
  </si>
  <si>
    <t>Dec. 31,
		2018</t>
  </si>
  <si>
    <t>Central Index Key</t>
  </si>
  <si>
    <t>0000814230</t>
  </si>
  <si>
    <t>Amendment Flag</t>
  </si>
  <si>
    <t>false</t>
  </si>
  <si>
    <t>Document Creation Date</t>
  </si>
  <si>
    <t>Aug. 29,
		2019</t>
  </si>
  <si>
    <t>Document Effective Date</t>
  </si>
  <si>
    <t>Prospectus Date</t>
  </si>
  <si>
    <t>Apr. 30,
		2019</t>
  </si>
  <si>
    <t>Entity Inv Company Type</t>
  </si>
  <si>
    <t>N-1A</t>
  </si>
  <si>
    <t>DELAWARE VIP REIT SERIES | STANDARD CLASS</t>
  </si>
  <si>
    <t>DELAWARE VIP ® Delaware VIP REIT Series (the “Series”) Supplement to the current Series’ Standard
Class and Service Class Statutory Prospectuses (the “Prospectus”) and Statement of Additional Information (the
“SAI”) The Board of Trustees (“Trustees”
or “Board”) of Delaware VIP Trust (the “Trust”) approved the appointment of Macquarie Investment Management
Global Limited (“MIMGL”) and Macquarie Funds Management Hong Kong Limited (“MFMHKL”) to serve as sub-advisors
and provide certain sub-advisory services to the Series from time to time at the discretion of Delaware Management Company (the
“Manager”). In connection therewith, the following replaces
the information in the section of the Series’ Prospectus entitled “Series summary — What are the Series’
principal investment strategies?”: The Series invests
primarily in securities of companies that are principally engaged in the real estate industry. Under normal circumstances, the
Series will invest at least 80% of its net assets, plus the amount of any borrowings for investment purposes, in real estate investment
trusts (REITs) (80% policy). In managing the Series,
the Series’ investment manager, Delaware Management Company (Manager), strives to include REITs that represent a variety
of different sectors in the real estate industry. As the Manager considers individual REITs for the portfolio, it carefully evaluates
each REIT’s management team. The Manager generally looks for those that: •retain a substantial
portion of the properties’ cash flow; •effectively
use capital to expand; •have a strong
ability to raise rents; and •can create a
franchise value for the REIT. The Manager may permit
its affiliates, Macquarie Investment Management Global Limited (MIMGL) and Macquarie Funds Management Hong Kong Limited, to execute
Series security trades on behalf of the Manager. The Manager may also seek quantitative support from MIMGL. The Series’ 80%
policy is nonfundamental and may be changed without shareholder approval. Series shareholders would be given at least 60 days’
notice prior to any such change. The following information
is added into the section of the Series’ Prospectus entitled “Series summary — Who manages the Series?”: Sub-advisors Macquarie Investment
Management Global Limited Macquarie Funds Management Hong Kong Limited The following replaces the information in
the section of the Series’ Prospectus entitled "How we manage the Series — Our principal investment strategies”: The Manager researches individual companies
and analyzes economic and market conditions, seeking to identify the securities or market sectors that it believes are the best
investments for the Series. The following describes how the Manager pursues the Series’ investment objectives. The Series strives to achieve maximum long-term
total return. Capital appreciation is a secondary objective. The Manager invests in securities of companies principally engaged
in the real estate industry. Under normal circumstances, the Series will invest at least 80% of its net assets, plus any borrowings
for investment purposes, in REITs. The Series may also invest in equity securities of real estate industry operating companies,
known as REOCs. The Series does not normally acquire securities
for short-term purposes; however, the Manager may take advantage of short-term opportunities that are consistent with the Series’
investment objectives. The Manager may permit its affiliates, Macquarie
Investment Management Global Limited (MIMGL) and Macquarie Funds Management Hong Kong Limited, to execute Series security trades
on behalf of the Manager. The Manager may also seek quantitative support from MIMGL. The Series’ investment objectives
are nonfundamental. This means that the Series’ Board of Trustees (Board) may change the Series’ objectives without
obtaining shareholder approval. If the objectives were changed, the Series would notify shareholders at least 60 days before the
change became effective. The following information is added after
the section of the Series’ Prospectus entitled “Who manages the Series — Investment manager”: Sub-advisors Macquarie Investment Management Global Limited
(MIMGL), is located at 50 Martin Place, Sydney, Australia. MIMGL is an affiliate of the Manager and a part of Macquarie Investment
Management (MIM). MIM is the marketing name for certain companies comprising the asset management division of Macquarie Group Limited.
As of March 31, 2019, MIM managed more than $246.4 billion in assets for institutional and individual clients. As of March 31,
2019, MIMGL managed more than $123.17 million in assets for institutional and individual clients. Although the Manager has principal
responsibility for the Manager’s portion of the Series, the Manager may seek quantitative support from MIMGL and the Manager
may also permit MIMGL to execute Series security trades on behalf of the Manager. Macquarie Funds Management Hong Kong Limited
(MFMHKL), located at Level 18, One International Finance Centre, One Harbour View Street, Central, Hong Kong. MFMHKL is an affiliate
of the Manager and a part of MIM. Although the Manager has principal responsibility for the Manager’s portion of the Series,
the Manager may permit MFMHKL to execute Series security trades on behalf of the Manager. The following information is added after
the section of the SAI entitled “Investment Manager and Other Service Providers — Investment Manager”: Sub-Advisors The
Manager has also entered into Sub-Advisory Agreements on behalf of the Series with Macquarie Investment Management Global Limited and
Macquarie Funds Management Hong Kong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Series. Because everyone's tax situation is unique,
you should consult your tax professional about federal, state, local, or foreign tax consequences before making an investment in
the Series.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Please keep this Supplement for future
reference. This Supplement is dated August 29, 2019.</t>
  </si>
  <si>
    <t>What are the Series’ principal investment strategies?</t>
  </si>
  <si>
    <t>The Series invests
primarily in securities of companies that are principally engaged in the real estate industry. Under normal circumstances, the
Series will invest at least 80% of its net assets, plus the amount of any borrowings for investment purposes, in real estate investment
trusts (REITs) (80% policy). In managing the Series,
the Series’ investment manager, Delaware Management Company (Manager), strives to include REITs that represent a variety
of different sectors in the real estate industry. As the Manager considers individual REITs for the portfolio, it carefully evaluates
each REIT’s management team. The Manager generally looks for those that: •retain a substantial
portion of the properties’ cash flow; •effectively
use capital to expand; •have a strong
ability to raise rents; and •can create a
franchise value for the REIT. The Manager may permit
its affiliates, Macquarie Investment Management Global Limited (MIMGL) and Macquarie Funds Management Hong Kong Limited, to execute
Series security trades on behalf of the Manager. The Manager may also seek quantitative support from MIMGL. The Series’ 80%
policy is nonfundamental and may be changed without shareholder approval. Series shareholders would be given at least 60 days’
notice prior to any such change.</t>
  </si>
  <si>
    <t>DELAWARE VIP REIT SERIES | SERVICE CLASS</t>
  </si>
  <si>
    <t>Label</t>
  </si>
  <si>
    <t>Element</t>
  </si>
  <si>
    <t>Value</t>
  </si>
  <si>
    <t>dvt_RiskReturn1Abstract</t>
  </si>
  <si>
    <t>dei_DocumentType</t>
  </si>
  <si>
    <t>dei_DocumentPeriodEndDate</t>
  </si>
  <si>
    <t>dei_EntityRegistrantName</t>
  </si>
  <si>
    <t>dei_EntityCentralIndexKey</t>
  </si>
  <si>
    <t>dei_EntityInvCompanyType</t>
  </si>
  <si>
    <t>dei_AmendmentFlag</t>
  </si>
  <si>
    <t>dei_DocumentCreationDate</t>
  </si>
  <si>
    <t>dei_DocumentEffectiveDate</t>
  </si>
  <si>
    <t>rr_ProspectusDate</t>
  </si>
  <si>
    <t>Supplement to Prospectus</t>
  </si>
  <si>
    <t>rr_SupplementToProspectusTextBlock</t>
  </si>
  <si>
    <t>Strategy</t>
  </si>
  <si>
    <t>rr_StrategyHeading</t>
  </si>
  <si>
    <t>Strategy Narrative</t>
  </si>
  <si>
    <t>rr_StrategyNarrativeTextBlock</t>
  </si>
  <si>
    <t>Strategy Portfolio Concentration</t>
  </si>
  <si>
    <t>rr_StrategyPortfolioConcentration</t>
  </si>
  <si>
    <t>Under normal circumstances, the Series will invest at least 80% of its net assets, plus the amount of any borrowings for investment purposes, in real estate investment trusts (REITs) (80% polic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row r="4" spans="1:1">
      <c r="A4" s="4" t="s">
        <v>22</v>
      </c>
    </row>
    <row r="5" spans="1:1">
      <c r="A5" s="4" t="s">
        <v>23</v>
      </c>
    </row>
    <row r="6" spans="1:1">
      <c r="A6" s="4" t="s">
        <v>24</v>
      </c>
    </row>
    <row r="7" spans="1:1">
      <c r="A7" s="4" t="s">
        <v>21</v>
      </c>
    </row>
    <row r="8" spans="1:1">
      <c r="A8" s="4" t="s">
        <v>22</v>
      </c>
    </row>
    <row r="9" spans="1:1">
      <c r="A9"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25</v>
      </c>
      <c r="B1" s="1" t="s">
        <v>26</v>
      </c>
      <c r="C1" s="2" t="s">
        <v>27</v>
      </c>
    </row>
    <row r="2" spans="1:3">
      <c r="A2" s="3" t="s">
        <v>2</v>
      </c>
      <c r="B2" s="4" t="s">
        <v>28</v>
      </c>
    </row>
    <row r="3" spans="1:3">
      <c r="A3" s="4" t="s">
        <v>5</v>
      </c>
      <c r="B3" s="4" t="s">
        <v>29</v>
      </c>
      <c r="C3" s="4" t="s">
        <v>6</v>
      </c>
    </row>
    <row r="4" spans="1:3">
      <c r="A4" s="4" t="s">
        <v>7</v>
      </c>
      <c r="B4" s="4" t="s">
        <v>30</v>
      </c>
      <c r="C4" s="4" t="s">
        <v>8</v>
      </c>
    </row>
    <row r="5" spans="1:3">
      <c r="A5" s="4" t="s">
        <v>3</v>
      </c>
      <c r="B5" s="4" t="s">
        <v>31</v>
      </c>
      <c r="C5" s="4" t="s">
        <v>4</v>
      </c>
    </row>
    <row r="6" spans="1:3">
      <c r="A6" s="4" t="s">
        <v>9</v>
      </c>
      <c r="B6" s="4" t="s">
        <v>32</v>
      </c>
      <c r="C6" s="4" t="s">
        <v>10</v>
      </c>
    </row>
    <row r="7" spans="1:3">
      <c r="A7" s="4" t="s">
        <v>18</v>
      </c>
      <c r="B7" s="4" t="s">
        <v>33</v>
      </c>
      <c r="C7" s="4" t="s">
        <v>19</v>
      </c>
    </row>
    <row r="8" spans="1:3">
      <c r="A8" s="4" t="s">
        <v>11</v>
      </c>
      <c r="B8" s="4" t="s">
        <v>34</v>
      </c>
      <c r="C8" s="4" t="s">
        <v>12</v>
      </c>
    </row>
    <row r="9" spans="1:3">
      <c r="A9" s="4" t="s">
        <v>13</v>
      </c>
      <c r="B9" s="4" t="s">
        <v>35</v>
      </c>
      <c r="C9" s="4" t="s">
        <v>14</v>
      </c>
    </row>
    <row r="10" spans="1:3">
      <c r="A10" s="4" t="s">
        <v>15</v>
      </c>
      <c r="B10" s="4" t="s">
        <v>36</v>
      </c>
      <c r="C10" s="4" t="s">
        <v>14</v>
      </c>
    </row>
    <row r="11" spans="1:3">
      <c r="A11" s="4" t="s">
        <v>16</v>
      </c>
      <c r="B11" s="4" t="s">
        <v>37</v>
      </c>
      <c r="C11" s="4" t="s">
        <v>17</v>
      </c>
    </row>
    <row r="12" spans="1:3">
      <c r="A12" s="4" t="s">
        <v>20</v>
      </c>
    </row>
    <row r="13" spans="1:3">
      <c r="A13" s="3" t="s">
        <v>2</v>
      </c>
      <c r="B13" s="4" t="s">
        <v>28</v>
      </c>
    </row>
    <row r="14" spans="1:3">
      <c r="A14" s="4" t="s">
        <v>38</v>
      </c>
      <c r="B14" s="4" t="s">
        <v>39</v>
      </c>
      <c r="C14" s="4" t="s">
        <v>21</v>
      </c>
    </row>
    <row r="15" spans="1:3">
      <c r="A15" s="4" t="s">
        <v>40</v>
      </c>
      <c r="B15" s="4" t="s">
        <v>41</v>
      </c>
      <c r="C15" s="4" t="s">
        <v>22</v>
      </c>
    </row>
    <row r="16" spans="1:3">
      <c r="A16" s="4" t="s">
        <v>42</v>
      </c>
      <c r="B16" s="4" t="s">
        <v>43</v>
      </c>
      <c r="C16" s="4" t="s">
        <v>23</v>
      </c>
    </row>
    <row r="17" spans="1:3">
      <c r="A17" s="4" t="s">
        <v>44</v>
      </c>
      <c r="B17" s="4" t="s">
        <v>45</v>
      </c>
      <c r="C17" s="4" t="s">
        <v>46</v>
      </c>
    </row>
    <row r="18" spans="1:3">
      <c r="A18" s="4" t="s">
        <v>24</v>
      </c>
    </row>
    <row r="19" spans="1:3">
      <c r="A19" s="3" t="s">
        <v>2</v>
      </c>
      <c r="B19" s="4" t="s">
        <v>28</v>
      </c>
    </row>
    <row r="20" spans="1:3">
      <c r="A20" s="4" t="s">
        <v>38</v>
      </c>
      <c r="B20" s="4" t="s">
        <v>39</v>
      </c>
      <c r="C20" s="4" t="s">
        <v>21</v>
      </c>
    </row>
    <row r="21" spans="1:3">
      <c r="A21" s="4" t="s">
        <v>40</v>
      </c>
      <c r="B21" s="4" t="s">
        <v>41</v>
      </c>
      <c r="C21" s="4" t="s">
        <v>22</v>
      </c>
    </row>
    <row r="22" spans="1:3">
      <c r="A22" s="4" t="s">
        <v>42</v>
      </c>
      <c r="B22" s="4" t="s">
        <v>43</v>
      </c>
      <c r="C22" s="4" t="s">
        <v>23</v>
      </c>
    </row>
    <row r="23" spans="1:3">
      <c r="A23" s="4" t="s">
        <v>44</v>
      </c>
      <c r="B23" s="4" t="s">
        <v>45</v>
      </c>
      <c r="C23" s="4" t="s">
        <v>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6:15:50Z</dcterms:created>
  <dcterms:modified xmlns:dcterms="http://purl.org/dc/terms/" xmlns:xsi="http://www.w3.org/2001/XMLSchema-instance" xsi:type="dcterms:W3CDTF">2019-09-13T16:15:50Z</dcterms:modified>
</cp:coreProperties>
</file>